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TOCKHOLDERS_ DEFICIT" sheetId="10" state="visible" r:id="rId10"/>
    <sheet xmlns:r="http://schemas.openxmlformats.org/officeDocument/2006/relationships" name="RESTATEMENT"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RESTATEMENT (Tables)" sheetId="14" state="visible" r:id="rId14"/>
    <sheet xmlns:r="http://schemas.openxmlformats.org/officeDocument/2006/relationships" name="ORGANIZATION, DESCRIPTION OF _2" sheetId="15" state="visible" r:id="rId15"/>
    <sheet xmlns:r="http://schemas.openxmlformats.org/officeDocument/2006/relationships" name="SUMMARY OF SIGNIFICANT ACCOUN_4" sheetId="16" state="visible" r:id="rId16"/>
    <sheet xmlns:r="http://schemas.openxmlformats.org/officeDocument/2006/relationships" name="SUMMARY OF SIGNIFICANT ACCOUN_5" sheetId="17" state="visible" r:id="rId17"/>
    <sheet xmlns:r="http://schemas.openxmlformats.org/officeDocument/2006/relationships" name="RELATED PARTY TRANSACTIONS (Det" sheetId="18" state="visible" r:id="rId18"/>
    <sheet xmlns:r="http://schemas.openxmlformats.org/officeDocument/2006/relationships" name="STOCKHOLDERS_ DEFICIT (Details " sheetId="19" state="visible" r:id="rId19"/>
    <sheet xmlns:r="http://schemas.openxmlformats.org/officeDocument/2006/relationships" name="RESTATEMENT (Details)" sheetId="20" state="visible" r:id="rId20"/>
  </sheets>
  <definedNames/>
  <calcPr calcId="124519" fullCalcOnLoad="1"/>
</workbook>
</file>

<file path=xl/sharedStrings.xml><?xml version="1.0" encoding="utf-8"?>
<sst xmlns="http://schemas.openxmlformats.org/spreadsheetml/2006/main" uniqueCount="198">
  <si>
    <t>Document and Entity Information - shares</t>
  </si>
  <si>
    <t>6 Months Ended</t>
  </si>
  <si>
    <t>Feb. 28, 2019</t>
  </si>
  <si>
    <t>Apr. 19, 2019</t>
  </si>
  <si>
    <t>Document And Entity Information</t>
  </si>
  <si>
    <t>Entity Registrant Name</t>
  </si>
  <si>
    <t>Fellazo Corp</t>
  </si>
  <si>
    <t>Entity Central Index Key</t>
  </si>
  <si>
    <t>0001659207</t>
  </si>
  <si>
    <t>Document Type</t>
  </si>
  <si>
    <t>10-Q</t>
  </si>
  <si>
    <t>Document Period End Date</t>
  </si>
  <si>
    <t>Feb. 28,
		2019</t>
  </si>
  <si>
    <t>Amendment Flag</t>
  </si>
  <si>
    <t>false</t>
  </si>
  <si>
    <t>Current Fiscal Year End Date</t>
  </si>
  <si>
    <t>--08-31</t>
  </si>
  <si>
    <t>Entity's Reporting Status Current</t>
  </si>
  <si>
    <t>Yes</t>
  </si>
  <si>
    <t>Entity Filer Category</t>
  </si>
  <si>
    <t>Non-accelerated Filer</t>
  </si>
  <si>
    <t>Entity Common Stock, Shares Outstanding</t>
  </si>
  <si>
    <t>Emerging Growth Company</t>
  </si>
  <si>
    <t>Entity Small Business</t>
  </si>
  <si>
    <t>true</t>
  </si>
  <si>
    <t>Trading Symbol</t>
  </si>
  <si>
    <t>FLLZ</t>
  </si>
  <si>
    <t>Document Fiscal Period Focus</t>
  </si>
  <si>
    <t>Q2</t>
  </si>
  <si>
    <t>Document Fiscal Year Focus</t>
  </si>
  <si>
    <t>2019</t>
  </si>
  <si>
    <t>Consolidated Balance Sheets - USD ($)</t>
  </si>
  <si>
    <t>Nov. 30, 2018</t>
  </si>
  <si>
    <t>Aug. 31, 2018</t>
  </si>
  <si>
    <t>Feb. 28, 2018</t>
  </si>
  <si>
    <t>Nov. 30, 2017</t>
  </si>
  <si>
    <t>Aug. 31, 2017</t>
  </si>
  <si>
    <t>Current Assets</t>
  </si>
  <si>
    <t>Cash and cash equivalent</t>
  </si>
  <si>
    <t>Total Current Assets</t>
  </si>
  <si>
    <t>Total Assets</t>
  </si>
  <si>
    <t>Current Liabilities</t>
  </si>
  <si>
    <t>Accounts payable and accrued liabilities</t>
  </si>
  <si>
    <t>Due to related party</t>
  </si>
  <si>
    <t>Total Current Liabilities</t>
  </si>
  <si>
    <t>Total Liabilities</t>
  </si>
  <si>
    <t>Stockholders' Deficit</t>
  </si>
  <si>
    <t>Common stock, $0.001 par value, 1,000,000,000 shares authorized; 86,264,000 and 75,000,000 shares issued and outstanding as of February 28, 2019 and August 31, 2018, respectively</t>
  </si>
  <si>
    <t>Additional Paid In Capital</t>
  </si>
  <si>
    <t>Accumulated Deficit</t>
  </si>
  <si>
    <t>Accumulated other comprehensive loss</t>
  </si>
  <si>
    <t>Total Fellazo Corp. Stockholders' Deficit</t>
  </si>
  <si>
    <t>Non-controlling interest</t>
  </si>
  <si>
    <t>Total Stockholders' Equity (Deficit)</t>
  </si>
  <si>
    <t>Total Liabilities and Stockholders' Equity (Deficit)</t>
  </si>
  <si>
    <t>Consolidated Balance Sheets (Parenthetical) - $ / shares</t>
  </si>
  <si>
    <t>Stockholders' Equity (Deficit)</t>
  </si>
  <si>
    <t>Common stock, par value</t>
  </si>
  <si>
    <t>Common stock, shares authorized</t>
  </si>
  <si>
    <t>Common stock, shares issued</t>
  </si>
  <si>
    <t>Common stock, shares outstanding</t>
  </si>
  <si>
    <t>Consolidated Statements of Operations and Comprehensive Loss (Unaudited) - USD ($)</t>
  </si>
  <si>
    <t>3 Months Ended</t>
  </si>
  <si>
    <t>Consolidated Statements Of Operations And Comprehensive Loss</t>
  </si>
  <si>
    <t>Revenues</t>
  </si>
  <si>
    <t xml:space="preserve"> </t>
  </si>
  <si>
    <t>Operating Expenses</t>
  </si>
  <si>
    <t>General and administrative expenses</t>
  </si>
  <si>
    <t>Total operating expenses</t>
  </si>
  <si>
    <t>Loss from operations</t>
  </si>
  <si>
    <t>Loss before taxes</t>
  </si>
  <si>
    <t>Income tax</t>
  </si>
  <si>
    <t>Net loss</t>
  </si>
  <si>
    <t>Net loss attributable to the non-controlling interest</t>
  </si>
  <si>
    <t>Net Loss Attributable To The Shareholders of Fellazo Corp.</t>
  </si>
  <si>
    <t>Other comprehensive income</t>
  </si>
  <si>
    <t>Foreign currency translation gain</t>
  </si>
  <si>
    <t>Total comprehensive loss</t>
  </si>
  <si>
    <t>Comprehensive Income (Loss) attributable to the non-controlling interest</t>
  </si>
  <si>
    <t>Comprehensive Loss Attributable To The Shareholders of Fellazo Corp.</t>
  </si>
  <si>
    <t>Basic and dilutive net loss per common share</t>
  </si>
  <si>
    <t>Weighted average number of common shares outstanding - basic and diluted</t>
  </si>
  <si>
    <t>Consolidated Statements of Changes in Stockholders Deficit (Unaudited) - USD ($)</t>
  </si>
  <si>
    <t>Common Stock</t>
  </si>
  <si>
    <t>Additional Paid-In Capital</t>
  </si>
  <si>
    <t>Accumulated Other Comprehensive Loss</t>
  </si>
  <si>
    <t>Noncontrolling Interest</t>
  </si>
  <si>
    <t>Total</t>
  </si>
  <si>
    <t>Beginning Balance, Shares at Aug. 31, 2017</t>
  </si>
  <si>
    <t>Beginning Balance, Amount at Aug. 31, 2017</t>
  </si>
  <si>
    <t>Ending Balance, Shares at Nov. 30, 2017</t>
  </si>
  <si>
    <t>Ending Balance, Amount at Nov. 30, 2017</t>
  </si>
  <si>
    <t>Ending Balance, Shares at Feb. 28, 2018</t>
  </si>
  <si>
    <t>Ending Balance, Amount at Feb. 28, 2018</t>
  </si>
  <si>
    <t>Beginning Balance, Shares at Nov. 30, 2017</t>
  </si>
  <si>
    <t>Beginning Balance, Amount at Nov. 30, 2017</t>
  </si>
  <si>
    <t>Beginning Balance, Shares at Aug. 31, 2018</t>
  </si>
  <si>
    <t>Beginning Balance, Amount at Aug. 31, 2018</t>
  </si>
  <si>
    <t>Ending Balance, Shares at Nov. 30, 2018</t>
  </si>
  <si>
    <t>Ending Balance, Amount at Nov. 30, 2018</t>
  </si>
  <si>
    <t>Ending Balance, Shares at Feb. 28, 2019</t>
  </si>
  <si>
    <t>Ending Balance, Amount at Feb. 28, 2019</t>
  </si>
  <si>
    <t>Beginning Balance, Shares at Nov. 30, 2018</t>
  </si>
  <si>
    <t>Beginning Balance, Amount at Nov. 30, 2018</t>
  </si>
  <si>
    <t>Acquisition of subsidiary under common control, Shares</t>
  </si>
  <si>
    <t>Acquisition of subsidiary under common control, Amount</t>
  </si>
  <si>
    <t>Consolidated Statements of Cash Flows (Unaudited) - USD ($)</t>
  </si>
  <si>
    <t>Cash Flows from Operating Activities:</t>
  </si>
  <si>
    <t>Net Loss</t>
  </si>
  <si>
    <t>Changes in operating assets and liabilities:</t>
  </si>
  <si>
    <t>Prepaid expense</t>
  </si>
  <si>
    <t>Net Cash Provided by (Used in) Operating Activities</t>
  </si>
  <si>
    <t>Cash Flows from Financing Activities:</t>
  </si>
  <si>
    <t>Repayment of loan from director</t>
  </si>
  <si>
    <t>Net Cash Used in Financing Activities</t>
  </si>
  <si>
    <t>Effects on changes in foreign exchange rate</t>
  </si>
  <si>
    <t>Net change in cash and cash equivalents</t>
  </si>
  <si>
    <t>Cash and cash equivalents, beginning of period</t>
  </si>
  <si>
    <t>Cash and cash equivalents, end of period</t>
  </si>
  <si>
    <t>Supplemental cash flow information</t>
  </si>
  <si>
    <t>Interest paid</t>
  </si>
  <si>
    <t>Income taxes paid</t>
  </si>
  <si>
    <t>Non-cash financing transactions:</t>
  </si>
  <si>
    <t>Stock issued for acquistion of subsidiary under common control</t>
  </si>
  <si>
    <t>ORGANIZATION, DESCRIPTION OF BUSINESS AND GOING CONCERN</t>
  </si>
  <si>
    <t>Notes to Financial Statements</t>
  </si>
  <si>
    <t>NOTE 1 - ORGANIZATION, DESCRIPTION OF BUSINESS AND GOING CONCERN</t>
  </si>
  <si>
    <t>Fellazo
Corp. (“the Company”, “we”, “us” or “our”) was incorporated in the State of Nevada
on May 28, 2014. During
the quarter ending February 28, 2019 the Company had continued its transformation process into an IT based company specialized
in Mobile Application Developments with worldwide clientele and a portfolio investment company in primary industries such as healthcare,
energy, development and capital market. Our
office is located at 8 th Acquisition
Under Common Control On
January 2, 2019, the Company issued 11,264,000 shares of common stock to Yap Kit Chuan, the director, President, CEO, CFO, and
the majority shareholder of the Company, who is also one of the shareholder of Fellazo Berhad (“FB”), a company incorporated
in Malaysia, to acquire 49,000 common shares of FB. Before the acquisition, Yap owned 98% of the Company on June 19, 2018 and
80% of FB on April 17, 2018. After the acquisition which was concluded on February 22, 2019, the Company holds 49% of the shareholding
of FB. The Company and FB were under common control before the acquisitionas a variable interest entity (VIE), and is consolidated
in accordance to ASC-805-50, in which the assets and liabilities of FB have been presented at their carrying values at the date
of common control on June 19, 2018. Going
Concern Uncertainties The
accompanying consolidated financial statements have been prepared assuming that the Company will continue as a going
concern, which contemplates the realization of assets and the discharge of liabilities in the normal course of business for the
foreseeable future. As
of February 28, 2019, the Company had an accumulated deficit of $739,979 and net loss of $88,824and net cash used in operations
of $37 for the six months ended February 28, 2019. Losses have principally occurred as a result of the substantial resources required
for general and administrative expenses associated with our operations. The continuation of the Company as a going concern is dependent upon the continued financial support from its stockholders or external financing. Management believes
the existing stockholders will provide the additional cash to meet with the Company’s obligations as they become due. However,
there is no assurance that the Company will be successful in securing sufficient funds to sustain the operations.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si>
  <si>
    <t>SUMMARY OF SIGNIFICANT ACCOUNTING POLICIES</t>
  </si>
  <si>
    <t>NOTE 2 - SUMMARY OF SIGNIFICANT ACCOUNTING POLICIES</t>
  </si>
  <si>
    <t>Basis
of Presentation The
accompanying unaudited financial statements have been prepared in accordance with accounting principles generally accepted in
the United States of America (“GAAP”) for interim financial statements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February 28, 2019 and the results of
operations and cash flows for the periods presented. The results of operations for the six months ended February 28, 2019 are
not necessarily indicative of the operating results for the full fiscal year or any future period. These unaudited financial statements
should be read in conjunction with the financial statements for the year ended August 31, 2018, and related notes thereto included
in the elsewhere in this filing. Principles
of Consolidation The
accompanying consolidated financial statements include the financial statements of the Company and its 49% owned subsidiary
FellazoBerhad, a VIE under common control. All significant inter-company balances and transactions within the Company have
been eliminated upon consolidation. Variable
Interest Entities The
Company holds both the power to direct the most significant activities of FB, as well as an economic interest in FB and, as such,
is deemed to be the primary beneficiary or consolidator of FB.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D”). The Company’s subsidiary in Malaysia
maintains their books and records in their local currency, the Malaysia Ringgit (“RM”), which is the functional currency
as being the primary currency of the economic environment in which these entities operate. In
general, for consolidation purposes, assets and liabilities of its subsidiary whose functional currency is not the USD are translated
into USD, in accordance with ASC 830, “Translation of Financial Statements”,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 of stockholders’ equity.
Exchange
Rates 2/28/2019 8/31/2018 2/28/2018
Spot
rate RM : USD exchange rate 0.2459 0.2434 0.2553
Average
period RM : USD exchange rate 0.2415 N/A 0.2444 Reclassification Certain
amounts from prior periods have been reclassified to conform to the current period presentation. Recent
Accounting Pronouncements In
October 2018, FASB issued ASU No. 2018-17, Consolidation - Targeted Improvements to Related Party Guidance for Variable Interest
Entities (Topic 810).</t>
  </si>
  <si>
    <t>RELATED PARTY TRANSACTIONS</t>
  </si>
  <si>
    <t>NOTE 3 - RELATED PARTY TRANSACTIONS</t>
  </si>
  <si>
    <t>Our
Management Agent, SwipypayBerhad (a company established in Malaysia) is 80% owned by our Director – Mr Yap Kit Chuan. Total
outstanding amount due to our Management Agent was $597,997 and $502,226 as at February 28, 2019 and August 31, 2018 respectively.
The additional amount of $95,771 incurred in the six months ended February 28, 2019 consisted of operating expenses paid on behalf
of the Company On
January 2, 2019, 11,264,000 shares of common stock were issued to Yap Kit Chuan, the director, President, CEO, CFO, and the majority
shareholder for the acquisition of FB (see Note 1).</t>
  </si>
  <si>
    <t>STOCKHOLDERS’ DEFICIT</t>
  </si>
  <si>
    <t>NOTE 4 - STOCKHOLDERS’ DEFICIT</t>
  </si>
  <si>
    <t>The
Company is authorized to issue 1,000,000,000 shares of common stock at a par value $0.001. During
the period ended February 28, 2018, there were no issuances of common stock. On
January 2, 2019, the Company issued 11,264,000 shares of common stock of the Company to our officer and majority shareholder for
the acquisition of FB. As
of February 28, 2019 and August 31, 2018, 86,264,000 and 75,000,000 shares of common stock were issued and outstanding, respectively.</t>
  </si>
  <si>
    <t>RESTATEMENT</t>
  </si>
  <si>
    <t>NOTE 5 - RESTATEMENT</t>
  </si>
  <si>
    <t xml:space="preserve">Due to the acquisition of FB, an entity
under common control since June 18, 2018, the Company has disclosed the balance sheet as of August 31, 2018, to restate the
information on a consolidated basis as follows :
Acquired
Entity
Originally
Reported under
common control Restatement
Adjustment As
Restated
ASSETS
Current
Assets
Cash
and cash equivalent $ 631 $ 1,872 $ - $ 2,503
Total
Current Assets 631 1,872 - 2,503
TOTAL
ASSETS $ 631 $ 1,872 $ - $ 2,503
LIABILITIES
AND STOCKHOLDERS’ DEFICIT
Current
Liabilities
Accounts
payable and accrued liabilities $ - $ 930 $ 17,847 $ 18,777
Due
to related party 540,766 (20,693 ) (17,847 ) 502,226
Total
Current Liabilities 540,766 (19,763 ) - 521,003
TOTAL
LIABILITIES 540,766 (19,763 ) - 521,003
Stockholders’
Deficit
Preferred
stock, $0.001 par value, 20,000,000 shares authorized;
0
shares issued and outstanding - - - -
Common
stock, $0.001 par value, 1,000,000,000 shares authorized;
75,000,000
shares issued and outstanding as of August 31, 2018 75,000 24,977 (24,977 ) 75,000
Additional
paid-in capital 36,116 - 11,270 47,386
Accumulated
deficit (651,251 ) (2,763 ) 2,377 (651,637 )
Accumulated
other comprehensive loss - (579 ) 295 (284 )
Total
Fellazo Corp. Stockholders’ Deficit (540,135 ) 21,635 (11,035 ) (529,535 )
Non-controlling
interest - - 11,035 11,035
Total
Stockholders’ Deficit (540,135 ) 21,635 - (518,500 )
TOTAL
LIABILITIES AND STOCKHOLDERS’ DEFICIT $ 631 $ 1,872 $ - $ 2,503 </t>
  </si>
  <si>
    <t>SUMMARY OF SIGNIFICANT ACCOUNTING POLICIES (Policies)</t>
  </si>
  <si>
    <t>Summary Of Significant Accounting Policies</t>
  </si>
  <si>
    <t>Basis of Presentation</t>
  </si>
  <si>
    <t>The
accompanying unaudited financial statements have been prepared in accordance with accounting principles generally accepted in
the United States of America (“GAAP”) for interim financial statements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February 28, 2019 and the results of
operations and cash flows for the periods presented. The results of operations for the six months ended February 28, 2019 are
not necessarily indicative of the operating results for the full fiscal year or any future period. These unaudited financial statements
should be read in conjunction with the financial statements for the year ended August 31, 2018, and related notes thereto included
in the elsewhere in this filing.</t>
  </si>
  <si>
    <t>Principles of Consolidation</t>
  </si>
  <si>
    <t>The
accompanying consolidated financial statements include the financial statements of the Company and its 49% owned subsidiary
FellazoBerhad, a VIE under common control. All significant inter-company balances and transactions within the Company have
been eliminated upon consolidation.</t>
  </si>
  <si>
    <t>Variable Interest Entities</t>
  </si>
  <si>
    <t xml:space="preserve">The
Company holds both the power to direct the most significant activities of FB, as well as an economic interest in FB and, as such,
is deemed to be the primary beneficiary or consolidator of FB.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t>
  </si>
  <si>
    <t>Foreign Currency Translation</t>
  </si>
  <si>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D”). The Company’s subsidiary in Malaysia
maintains their books and records in their local currency, the Malaysia Ringgit (“RM”), which is the functional currency
as being the primary currency of the economic environment in which these entities operate. In
general, for consolidation purposes, assets and liabilities of its subsidiary whose functional currency is not the USD are translated
into USD, in accordance with ASC 830, “Translation of Financial Statements”,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 of stockholders’ equity.
Exchange
Rates 2/28/2019 8/31/2018 2/28/2018
Spot
rate RM : USD exchange rate 0.2459 0.2434 0.2553
Average
period RM : USD exchange rate 0.2415 N/A 0.2444 </t>
  </si>
  <si>
    <t>Reclassification</t>
  </si>
  <si>
    <t>Certain
amounts from prior periods have been reclassified to conform to the current period presentation.</t>
  </si>
  <si>
    <t>Recent Accounting Pronouncements</t>
  </si>
  <si>
    <t>In
October 2018, FASB issued ASU No. 2018-17, Consolidation - Targeted Improvements to Related Party Guidance for Variable Interest
Entities (Topic 810).</t>
  </si>
  <si>
    <t>SUMMARY OF SIGNIFICANT ACCOUNTING POLICIES (Tables)</t>
  </si>
  <si>
    <t>Summary Of Significant Accounting Policies Tables Abstract</t>
  </si>
  <si>
    <t>Accumulated other comprehensive income</t>
  </si>
  <si>
    <t xml:space="preserve">Exchange Rates 2/28/2019 8/31/2018 2/28/2018
Spot rate RM : USD exchange rate 0.2459 0.2434 0.2553
Average period RM : USD exchange
rate 0.2415 N/A 0.2444 </t>
  </si>
  <si>
    <t>RESTATEMENT (Tables)</t>
  </si>
  <si>
    <t>Restatement</t>
  </si>
  <si>
    <t>Schedule of consolidated balance sheet</t>
  </si>
  <si>
    <t xml:space="preserve">Acquired Entity
Originally Reported under common control
Restatement Adjustment As Restated
ASSETS
Current Assets
Cash and cash equivalent $ 631 $ 1,872 $ - $ 2,503
Total Current Assets 631 1,872 - 2,503
TOTAL ASSETS $ 631 $ 1,872 $ - $ 2,503
LIABILITIES AND STOCKHOLDERS’ DEFICIT
Current Liabilities
Accounts payable and accrued liabilities $ - $ 930 $ 17,847 $ 18,777
Due to related party 540,766 (20,693 ) (17,847 ) 502,226
Total Current Liabilities 540,766 (19,763 ) - 521,003
TOTAL LIABILITIES 540,766 (19,763 ) - 521,003
Stockholders’ Deficit
Preferred stock, $0.001 par value, 20,000,000 shares authorized;
0 shares issued and outstanding - - - -
Common stock, $0.001 par value, 1,000,000,000 shares authorized;
75,000,000 shares issued and outstanding as of August 31, 2018 75,000 24,977 (24,977 ) 75,000
Additional paid-in capital 36,116 - 11,270 47,386
Accumulated deficit (651,251 ) (2,763 ) 2,377 (651,637 )
Accumulated other comprehensive loss - (579 ) 295 (284 )
Total Fellazo Corp. Stockholders’ Deficit (540,135 ) 21,635 (11,035 ) (529,535 )
Non-controlling interest - - 11,035 11,035
Total Stockholders’ Deficit (540,135 ) 21,635 - (518,500 )
TOTAL LIABILITIES AND STOCKHOLDERS’ DEFICIT $ 631 $ 1,872 $ - $ 2,503 </t>
  </si>
  <si>
    <t>ORGANIZATION, DESCRIPTION OF BUSINESS AND GOING CONCERN (Details Narrative) - USD ($)</t>
  </si>
  <si>
    <t>Jan. 02, 2019</t>
  </si>
  <si>
    <t>Feb. 22, 2019</t>
  </si>
  <si>
    <t>Jun. 19, 2018</t>
  </si>
  <si>
    <t>Apr. 17, 2018</t>
  </si>
  <si>
    <t>State of incorporation</t>
  </si>
  <si>
    <t>Nevada</t>
  </si>
  <si>
    <t>Date of incorporation</t>
  </si>
  <si>
    <t>May 28,
		2014</t>
  </si>
  <si>
    <t>Common stock shares issued</t>
  </si>
  <si>
    <t>Ownership percentage hold by yap</t>
  </si>
  <si>
    <t>98.00%</t>
  </si>
  <si>
    <t>Mr Yap Kit Chuan [Member]</t>
  </si>
  <si>
    <t>Ownership percentage hold by company</t>
  </si>
  <si>
    <t>80.00%</t>
  </si>
  <si>
    <t>Shares of equity interests issued or issuable to acquire entity</t>
  </si>
  <si>
    <t>FellazoBerhad [Member]</t>
  </si>
  <si>
    <t>49.00%</t>
  </si>
  <si>
    <t>Equity method investment, shares acquired</t>
  </si>
  <si>
    <t>SUMMARY OF SIGNIFICANT ACCOUNTING POLICIES (Details)</t>
  </si>
  <si>
    <t>Summary Of Significant Accounting Policies Details Abstract</t>
  </si>
  <si>
    <t>Spot rate RM : USD exchange rate</t>
  </si>
  <si>
    <t>Average periodRM : USD exchange rate</t>
  </si>
  <si>
    <t>SUMMARY OF SIGNIFICANT ACCOUNTING POLICIES (Details Narrative)</t>
  </si>
  <si>
    <t>Ownership percentage</t>
  </si>
  <si>
    <t>RELATED PARTY TRANSACTIONS (Details Narrative) - USD ($)</t>
  </si>
  <si>
    <t>Other Creditor - Related Party</t>
  </si>
  <si>
    <t>Additional amount</t>
  </si>
  <si>
    <t>STOCKHOLDERS’ DEFICIT (Details Narrative) - $ / shares</t>
  </si>
  <si>
    <t>RESTATEMENT (Details) - USD ($)</t>
  </si>
  <si>
    <t>Common stock, $0.001 par value, 1,000,000,000 shares authorized; 75,000,000 shares issued and outstanding as of August 31, 2018</t>
  </si>
  <si>
    <t>Originally Reported [Member]</t>
  </si>
  <si>
    <t>Preferred stock, $0.001 par value, 20,000,000 shares authorized; 0 shares issued and outstanding</t>
  </si>
  <si>
    <t>Acquired Entity Under Common Control [Member]</t>
  </si>
  <si>
    <t>Restatement Adjustment [Member]</t>
  </si>
  <si>
    <t>As Restated [Member]</t>
  </si>
</sst>
</file>

<file path=xl/styles.xml><?xml version="1.0" encoding="utf-8"?>
<styleSheet xmlns="http://schemas.openxmlformats.org/spreadsheetml/2006/main">
  <numFmts count="3">
    <numFmt formatCode="_(&quot;$ &quot;#,##0_);_(&quot;$ &quot;(#,##0)" numFmtId="164"/>
    <numFmt formatCode="_(&quot;$ &quot;#,##0.000_);_(&quot;$ &quot;(#,##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86264000</v>
      </c>
    </row>
    <row r="13" spans="1:3">
      <c r="A13" s="4" t="s">
        <v>22</v>
      </c>
      <c r="B13" s="4" t="s">
        <v>14</v>
      </c>
    </row>
    <row r="14" spans="1:3">
      <c r="A14" s="4" t="s">
        <v>23</v>
      </c>
      <c r="B14" s="4" t="s">
        <v>24</v>
      </c>
    </row>
    <row r="15" spans="1:3">
      <c r="A15" s="4" t="s">
        <v>25</v>
      </c>
      <c r="B15" s="4" t="s">
        <v>26</v>
      </c>
    </row>
    <row r="16" spans="1:3">
      <c r="A16" s="4" t="s">
        <v>27</v>
      </c>
      <c r="B16" s="4" t="s">
        <v>28</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25</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25</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41</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162</v>
      </c>
      <c r="B1" s="2" t="s">
        <v>163</v>
      </c>
      <c r="C1" s="2" t="s">
        <v>2</v>
      </c>
      <c r="D1" s="2" t="s">
        <v>34</v>
      </c>
      <c r="E1" s="2" t="s">
        <v>2</v>
      </c>
      <c r="F1" s="2" t="s">
        <v>34</v>
      </c>
      <c r="G1" s="2" t="s">
        <v>164</v>
      </c>
      <c r="H1" s="2" t="s">
        <v>33</v>
      </c>
      <c r="I1" s="2" t="s">
        <v>165</v>
      </c>
      <c r="J1" s="2" t="s">
        <v>166</v>
      </c>
    </row>
    <row r="2" spans="1:10">
      <c r="A2" s="4" t="s">
        <v>167</v>
      </c>
      <c r="E2" s="4" t="s">
        <v>168</v>
      </c>
    </row>
    <row r="3" spans="1:10">
      <c r="A3" s="4" t="s">
        <v>169</v>
      </c>
      <c r="E3" s="4" t="s">
        <v>170</v>
      </c>
    </row>
    <row r="4" spans="1:10">
      <c r="A4" s="4" t="s">
        <v>171</v>
      </c>
      <c r="C4" s="5" t="n">
        <v>86264000</v>
      </c>
      <c r="E4" s="5" t="n">
        <v>86264000</v>
      </c>
      <c r="H4" s="5" t="n">
        <v>75000000</v>
      </c>
    </row>
    <row r="5" spans="1:10">
      <c r="A5" s="4" t="s">
        <v>49</v>
      </c>
      <c r="C5" s="6" t="n">
        <v>-739979</v>
      </c>
      <c r="E5" s="6" t="n">
        <v>-739979</v>
      </c>
      <c r="H5" s="6" t="n">
        <v>-651637</v>
      </c>
    </row>
    <row r="6" spans="1:10">
      <c r="A6" s="4" t="s">
        <v>72</v>
      </c>
      <c r="C6" s="6" t="n">
        <v>-43883</v>
      </c>
      <c r="D6" s="6" t="n">
        <v>-64302</v>
      </c>
      <c r="E6" s="5" t="n">
        <v>-88342</v>
      </c>
      <c r="F6" s="6" t="n">
        <v>-149948</v>
      </c>
    </row>
    <row r="7" spans="1:10">
      <c r="A7" s="4" t="s">
        <v>111</v>
      </c>
      <c r="E7" s="6" t="n">
        <v>-37</v>
      </c>
      <c r="F7" s="6" t="n">
        <v>15072</v>
      </c>
    </row>
    <row r="8" spans="1:10">
      <c r="A8" s="4" t="s">
        <v>172</v>
      </c>
      <c r="I8" s="4" t="s">
        <v>173</v>
      </c>
    </row>
    <row r="9" spans="1:10">
      <c r="A9" s="4" t="s">
        <v>174</v>
      </c>
    </row>
    <row r="10" spans="1:10">
      <c r="A10" s="4" t="s">
        <v>175</v>
      </c>
      <c r="C10" s="4" t="s">
        <v>176</v>
      </c>
      <c r="E10" s="4" t="s">
        <v>176</v>
      </c>
    </row>
    <row r="11" spans="1:10">
      <c r="A11" s="4" t="s">
        <v>177</v>
      </c>
      <c r="B11" s="5" t="n">
        <v>11264000</v>
      </c>
    </row>
    <row r="12" spans="1:10">
      <c r="A12" s="4" t="s">
        <v>178</v>
      </c>
    </row>
    <row r="13" spans="1:10">
      <c r="A13" s="4" t="s">
        <v>175</v>
      </c>
      <c r="C13" s="4" t="s">
        <v>179</v>
      </c>
      <c r="E13" s="4" t="s">
        <v>179</v>
      </c>
      <c r="G13" s="4" t="s">
        <v>179</v>
      </c>
    </row>
    <row r="14" spans="1:10">
      <c r="A14" s="4" t="s">
        <v>172</v>
      </c>
      <c r="J14" s="4" t="s">
        <v>176</v>
      </c>
    </row>
    <row r="15" spans="1:10">
      <c r="A15" s="4" t="s">
        <v>180</v>
      </c>
      <c r="B15" s="5" t="n">
        <v>49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81</v>
      </c>
      <c r="B1" s="2" t="s">
        <v>2</v>
      </c>
      <c r="C1" s="2" t="s">
        <v>33</v>
      </c>
      <c r="D1" s="2" t="s">
        <v>34</v>
      </c>
    </row>
    <row r="2" spans="1:4">
      <c r="A2" s="3" t="s">
        <v>182</v>
      </c>
    </row>
    <row r="3" spans="1:4">
      <c r="A3" s="4" t="s">
        <v>183</v>
      </c>
      <c r="B3" s="8" t="n">
        <v>0.2459</v>
      </c>
      <c r="C3" s="8" t="n">
        <v>0.2553</v>
      </c>
      <c r="D3" s="8" t="n">
        <v>0.2434</v>
      </c>
    </row>
    <row r="4" spans="1:4">
      <c r="A4" s="4" t="s">
        <v>184</v>
      </c>
      <c r="B4" s="8" t="n">
        <v>0.2415</v>
      </c>
      <c r="C4" s="8" t="n">
        <v>0.244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85</v>
      </c>
      <c r="B1" s="2" t="s">
        <v>2</v>
      </c>
      <c r="C1" s="2" t="s">
        <v>164</v>
      </c>
    </row>
    <row r="2" spans="1:3">
      <c r="A2" s="4" t="s">
        <v>178</v>
      </c>
    </row>
    <row r="3" spans="1:3">
      <c r="A3" s="4" t="s">
        <v>186</v>
      </c>
      <c r="B3" s="4" t="s">
        <v>179</v>
      </c>
      <c r="C3" s="4" t="s">
        <v>17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87</v>
      </c>
      <c r="B1" s="2" t="s">
        <v>163</v>
      </c>
      <c r="C1" s="2" t="s">
        <v>2</v>
      </c>
      <c r="D1" s="2" t="s">
        <v>33</v>
      </c>
    </row>
    <row r="2" spans="1:4">
      <c r="A2" s="4" t="s">
        <v>188</v>
      </c>
      <c r="C2" s="6" t="n">
        <v>597997</v>
      </c>
      <c r="D2" s="6" t="n">
        <v>502226</v>
      </c>
    </row>
    <row r="3" spans="1:4">
      <c r="A3" s="4" t="s">
        <v>189</v>
      </c>
      <c r="C3" s="6" t="n">
        <v>95771</v>
      </c>
    </row>
    <row r="4" spans="1:4">
      <c r="A4" s="4" t="s">
        <v>174</v>
      </c>
    </row>
    <row r="5" spans="1:4">
      <c r="A5" s="4" t="s">
        <v>186</v>
      </c>
      <c r="C5" s="4" t="s">
        <v>176</v>
      </c>
    </row>
    <row r="6" spans="1:4">
      <c r="A6" s="4" t="s">
        <v>177</v>
      </c>
      <c r="B6" s="5" t="n">
        <v>11264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90</v>
      </c>
      <c r="B1" s="2" t="s">
        <v>163</v>
      </c>
      <c r="C1" s="2" t="s">
        <v>2</v>
      </c>
      <c r="D1" s="2" t="s">
        <v>33</v>
      </c>
    </row>
    <row r="2" spans="1:4">
      <c r="A2" s="4" t="s">
        <v>57</v>
      </c>
      <c r="C2" s="7" t="n">
        <v>0.001</v>
      </c>
      <c r="D2" s="7" t="n">
        <v>0.001</v>
      </c>
    </row>
    <row r="3" spans="1:4">
      <c r="A3" s="4" t="s">
        <v>58</v>
      </c>
      <c r="C3" s="5" t="n">
        <v>1000000000</v>
      </c>
      <c r="D3" s="5" t="n">
        <v>1000000000</v>
      </c>
    </row>
    <row r="4" spans="1:4">
      <c r="A4" s="4" t="s">
        <v>59</v>
      </c>
      <c r="C4" s="5" t="n">
        <v>86264000</v>
      </c>
      <c r="D4" s="5" t="n">
        <v>75000000</v>
      </c>
    </row>
    <row r="5" spans="1:4">
      <c r="A5" s="4" t="s">
        <v>60</v>
      </c>
      <c r="C5" s="5" t="n">
        <v>86264000</v>
      </c>
      <c r="D5" s="5" t="n">
        <v>75000000</v>
      </c>
    </row>
    <row r="6" spans="1:4">
      <c r="A6" s="4" t="s">
        <v>174</v>
      </c>
    </row>
    <row r="7" spans="1:4">
      <c r="A7" s="4" t="s">
        <v>177</v>
      </c>
      <c r="B7" s="5" t="n">
        <v>11264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v>
      </c>
      <c r="B1" s="2" t="s">
        <v>2</v>
      </c>
      <c r="C1" s="2" t="s">
        <v>32</v>
      </c>
      <c r="D1" s="2" t="s">
        <v>33</v>
      </c>
      <c r="E1" s="2" t="s">
        <v>34</v>
      </c>
      <c r="F1" s="2" t="s">
        <v>35</v>
      </c>
      <c r="G1" s="2" t="s">
        <v>36</v>
      </c>
    </row>
    <row r="2" spans="1:7">
      <c r="A2" s="3" t="s">
        <v>37</v>
      </c>
    </row>
    <row r="3" spans="1:7">
      <c r="A3" s="4" t="s">
        <v>38</v>
      </c>
      <c r="B3" s="6" t="n">
        <v>2671</v>
      </c>
      <c r="D3" s="6" t="n">
        <v>2503</v>
      </c>
      <c r="E3" s="6" t="n">
        <v>71402</v>
      </c>
      <c r="G3" s="6" t="n">
        <v>70115</v>
      </c>
    </row>
    <row r="4" spans="1:7">
      <c r="A4" s="4" t="s">
        <v>39</v>
      </c>
      <c r="B4" s="5" t="n">
        <v>2671</v>
      </c>
      <c r="D4" s="5" t="n">
        <v>2503</v>
      </c>
    </row>
    <row r="5" spans="1:7">
      <c r="A5" s="4" t="s">
        <v>40</v>
      </c>
      <c r="B5" s="5" t="n">
        <v>2671</v>
      </c>
      <c r="D5" s="5" t="n">
        <v>2503</v>
      </c>
    </row>
    <row r="6" spans="1:7">
      <c r="A6" s="3" t="s">
        <v>41</v>
      </c>
    </row>
    <row r="7" spans="1:7">
      <c r="A7" s="4" t="s">
        <v>42</v>
      </c>
      <c r="B7" s="5" t="n">
        <v>11793</v>
      </c>
      <c r="D7" s="5" t="n">
        <v>18777</v>
      </c>
    </row>
    <row r="8" spans="1:7">
      <c r="A8" s="4" t="s">
        <v>43</v>
      </c>
      <c r="B8" s="5" t="n">
        <v>597997</v>
      </c>
      <c r="D8" s="5" t="n">
        <v>502226</v>
      </c>
    </row>
    <row r="9" spans="1:7">
      <c r="A9" s="4" t="s">
        <v>44</v>
      </c>
      <c r="B9" s="5" t="n">
        <v>609790</v>
      </c>
      <c r="D9" s="5" t="n">
        <v>521003</v>
      </c>
    </row>
    <row r="10" spans="1:7">
      <c r="A10" s="4" t="s">
        <v>45</v>
      </c>
      <c r="B10" s="5" t="n">
        <v>609790</v>
      </c>
      <c r="D10" s="5" t="n">
        <v>521003</v>
      </c>
    </row>
    <row r="11" spans="1:7">
      <c r="A11" s="3" t="s">
        <v>46</v>
      </c>
    </row>
    <row r="12" spans="1:7">
      <c r="A12" s="4" t="s">
        <v>47</v>
      </c>
      <c r="B12" s="5" t="n">
        <v>86264</v>
      </c>
      <c r="D12" s="5" t="n">
        <v>75000</v>
      </c>
    </row>
    <row r="13" spans="1:7">
      <c r="A13" s="4" t="s">
        <v>48</v>
      </c>
      <c r="B13" s="5" t="n">
        <v>36122</v>
      </c>
      <c r="D13" s="5" t="n">
        <v>47386</v>
      </c>
    </row>
    <row r="14" spans="1:7">
      <c r="A14" s="4" t="s">
        <v>49</v>
      </c>
      <c r="B14" s="5" t="n">
        <v>-739979</v>
      </c>
      <c r="D14" s="5" t="n">
        <v>-651637</v>
      </c>
    </row>
    <row r="15" spans="1:7">
      <c r="A15" s="4" t="s">
        <v>50</v>
      </c>
      <c r="B15" s="5" t="n">
        <v>-183</v>
      </c>
      <c r="D15" s="5" t="n">
        <v>-284</v>
      </c>
    </row>
    <row r="16" spans="1:7">
      <c r="A16" s="4" t="s">
        <v>51</v>
      </c>
      <c r="B16" s="5" t="n">
        <v>-617776</v>
      </c>
      <c r="D16" s="5" t="n">
        <v>-529535</v>
      </c>
    </row>
    <row r="17" spans="1:7">
      <c r="A17" s="4" t="s">
        <v>52</v>
      </c>
      <c r="B17" s="5" t="n">
        <v>10657</v>
      </c>
      <c r="D17" s="5" t="n">
        <v>11035</v>
      </c>
    </row>
    <row r="18" spans="1:7">
      <c r="A18" s="4" t="s">
        <v>53</v>
      </c>
      <c r="B18" s="5" t="n">
        <v>-607119</v>
      </c>
      <c r="C18" s="6" t="n">
        <v>-563694</v>
      </c>
      <c r="D18" s="5" t="n">
        <v>-518500</v>
      </c>
      <c r="E18" s="6" t="n">
        <v>-451867</v>
      </c>
      <c r="F18" s="6" t="n">
        <v>-387565</v>
      </c>
      <c r="G18" s="6" t="n">
        <v>-301919</v>
      </c>
    </row>
    <row r="19" spans="1:7">
      <c r="A19" s="4" t="s">
        <v>54</v>
      </c>
      <c r="B19" s="6" t="n">
        <v>2671</v>
      </c>
      <c r="D19" s="6" t="n">
        <v>25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1</v>
      </c>
      <c r="B1" s="2" t="s">
        <v>2</v>
      </c>
      <c r="C1" s="2" t="s">
        <v>32</v>
      </c>
      <c r="D1" s="2" t="s">
        <v>33</v>
      </c>
      <c r="E1" s="2" t="s">
        <v>34</v>
      </c>
      <c r="F1" s="2" t="s">
        <v>35</v>
      </c>
      <c r="G1" s="2" t="s">
        <v>36</v>
      </c>
    </row>
    <row r="2" spans="1:7">
      <c r="A2" s="3" t="s">
        <v>37</v>
      </c>
    </row>
    <row r="3" spans="1:7">
      <c r="A3" s="4" t="s">
        <v>38</v>
      </c>
      <c r="B3" s="6" t="n">
        <v>2671</v>
      </c>
      <c r="D3" s="6" t="n">
        <v>2503</v>
      </c>
      <c r="E3" s="6" t="n">
        <v>71402</v>
      </c>
      <c r="G3" s="6" t="n">
        <v>70115</v>
      </c>
    </row>
    <row r="4" spans="1:7">
      <c r="A4" s="4" t="s">
        <v>39</v>
      </c>
      <c r="B4" s="5" t="n">
        <v>2671</v>
      </c>
      <c r="D4" s="5" t="n">
        <v>2503</v>
      </c>
    </row>
    <row r="5" spans="1:7">
      <c r="A5" s="4" t="s">
        <v>40</v>
      </c>
      <c r="B5" s="5" t="n">
        <v>2671</v>
      </c>
      <c r="D5" s="5" t="n">
        <v>2503</v>
      </c>
    </row>
    <row r="6" spans="1:7">
      <c r="A6" s="3" t="s">
        <v>41</v>
      </c>
    </row>
    <row r="7" spans="1:7">
      <c r="A7" s="4" t="s">
        <v>42</v>
      </c>
      <c r="B7" s="5" t="n">
        <v>11793</v>
      </c>
      <c r="D7" s="5" t="n">
        <v>18777</v>
      </c>
    </row>
    <row r="8" spans="1:7">
      <c r="A8" s="4" t="s">
        <v>43</v>
      </c>
      <c r="B8" s="5" t="n">
        <v>597997</v>
      </c>
      <c r="D8" s="5" t="n">
        <v>502226</v>
      </c>
    </row>
    <row r="9" spans="1:7">
      <c r="A9" s="4" t="s">
        <v>44</v>
      </c>
      <c r="B9" s="5" t="n">
        <v>609790</v>
      </c>
      <c r="D9" s="5" t="n">
        <v>521003</v>
      </c>
    </row>
    <row r="10" spans="1:7">
      <c r="A10" s="4" t="s">
        <v>45</v>
      </c>
      <c r="B10" s="5" t="n">
        <v>609790</v>
      </c>
      <c r="D10" s="5" t="n">
        <v>521003</v>
      </c>
    </row>
    <row r="11" spans="1:7">
      <c r="A11" s="3" t="s">
        <v>46</v>
      </c>
    </row>
    <row r="12" spans="1:7">
      <c r="A12" s="4" t="s">
        <v>192</v>
      </c>
      <c r="B12" s="5" t="n">
        <v>86264</v>
      </c>
      <c r="D12" s="5" t="n">
        <v>75000</v>
      </c>
    </row>
    <row r="13" spans="1:7">
      <c r="A13" s="4" t="s">
        <v>48</v>
      </c>
      <c r="B13" s="5" t="n">
        <v>36122</v>
      </c>
      <c r="D13" s="5" t="n">
        <v>47386</v>
      </c>
    </row>
    <row r="14" spans="1:7">
      <c r="A14" s="4" t="s">
        <v>49</v>
      </c>
      <c r="B14" s="5" t="n">
        <v>-739979</v>
      </c>
      <c r="D14" s="5" t="n">
        <v>-651637</v>
      </c>
    </row>
    <row r="15" spans="1:7">
      <c r="A15" s="4" t="s">
        <v>50</v>
      </c>
      <c r="B15" s="5" t="n">
        <v>-183</v>
      </c>
      <c r="D15" s="5" t="n">
        <v>-284</v>
      </c>
    </row>
    <row r="16" spans="1:7">
      <c r="A16" s="4" t="s">
        <v>51</v>
      </c>
      <c r="B16" s="5" t="n">
        <v>-607119</v>
      </c>
      <c r="C16" s="6" t="n">
        <v>-563694</v>
      </c>
      <c r="D16" s="5" t="n">
        <v>-518500</v>
      </c>
      <c r="E16" s="6" t="n">
        <v>-451867</v>
      </c>
      <c r="F16" s="6" t="n">
        <v>-387565</v>
      </c>
      <c r="G16" s="6" t="n">
        <v>-301919</v>
      </c>
    </row>
    <row r="17" spans="1:7">
      <c r="A17" s="4" t="s">
        <v>52</v>
      </c>
      <c r="B17" s="5" t="n">
        <v>10657</v>
      </c>
      <c r="D17" s="5" t="n">
        <v>11035</v>
      </c>
    </row>
    <row r="18" spans="1:7">
      <c r="A18" s="4" t="s">
        <v>53</v>
      </c>
      <c r="B18" s="5" t="n">
        <v>-617776</v>
      </c>
      <c r="D18" s="5" t="n">
        <v>-529535</v>
      </c>
    </row>
    <row r="19" spans="1:7">
      <c r="A19" s="4" t="s">
        <v>54</v>
      </c>
      <c r="B19" s="6" t="n">
        <v>2671</v>
      </c>
      <c r="D19" s="5" t="n">
        <v>2503</v>
      </c>
    </row>
    <row r="20" spans="1:7">
      <c r="A20" s="4" t="s">
        <v>193</v>
      </c>
    </row>
    <row r="21" spans="1:7">
      <c r="A21" s="3" t="s">
        <v>37</v>
      </c>
    </row>
    <row r="22" spans="1:7">
      <c r="A22" s="4" t="s">
        <v>38</v>
      </c>
      <c r="D22" s="5" t="n">
        <v>631</v>
      </c>
    </row>
    <row r="23" spans="1:7">
      <c r="A23" s="4" t="s">
        <v>39</v>
      </c>
      <c r="D23" s="5" t="n">
        <v>631</v>
      </c>
    </row>
    <row r="24" spans="1:7">
      <c r="A24" s="4" t="s">
        <v>40</v>
      </c>
      <c r="D24" s="5" t="n">
        <v>631</v>
      </c>
    </row>
    <row r="25" spans="1:7">
      <c r="A25" s="3" t="s">
        <v>41</v>
      </c>
    </row>
    <row r="26" spans="1:7">
      <c r="A26" s="4" t="s">
        <v>42</v>
      </c>
      <c r="D26" s="4" t="s">
        <v>65</v>
      </c>
    </row>
    <row r="27" spans="1:7">
      <c r="A27" s="4" t="s">
        <v>43</v>
      </c>
      <c r="D27" s="5" t="n">
        <v>540766</v>
      </c>
    </row>
    <row r="28" spans="1:7">
      <c r="A28" s="4" t="s">
        <v>44</v>
      </c>
      <c r="D28" s="5" t="n">
        <v>540766</v>
      </c>
    </row>
    <row r="29" spans="1:7">
      <c r="A29" s="4" t="s">
        <v>45</v>
      </c>
      <c r="D29" s="5" t="n">
        <v>540766</v>
      </c>
    </row>
    <row r="30" spans="1:7">
      <c r="A30" s="3" t="s">
        <v>46</v>
      </c>
    </row>
    <row r="31" spans="1:7">
      <c r="A31" s="4" t="s">
        <v>194</v>
      </c>
      <c r="D31" s="4" t="s">
        <v>65</v>
      </c>
    </row>
    <row r="32" spans="1:7">
      <c r="A32" s="4" t="s">
        <v>192</v>
      </c>
      <c r="D32" s="5" t="n">
        <v>75000</v>
      </c>
    </row>
    <row r="33" spans="1:7">
      <c r="A33" s="4" t="s">
        <v>48</v>
      </c>
      <c r="D33" s="5" t="n">
        <v>36116</v>
      </c>
    </row>
    <row r="34" spans="1:7">
      <c r="A34" s="4" t="s">
        <v>49</v>
      </c>
      <c r="D34" s="5" t="n">
        <v>-651251</v>
      </c>
    </row>
    <row r="35" spans="1:7">
      <c r="A35" s="4" t="s">
        <v>50</v>
      </c>
      <c r="D35" s="4" t="s">
        <v>65</v>
      </c>
    </row>
    <row r="36" spans="1:7">
      <c r="A36" s="4" t="s">
        <v>51</v>
      </c>
      <c r="D36" s="5" t="n">
        <v>-540135</v>
      </c>
    </row>
    <row r="37" spans="1:7">
      <c r="A37" s="4" t="s">
        <v>52</v>
      </c>
      <c r="D37" s="4" t="s">
        <v>65</v>
      </c>
    </row>
    <row r="38" spans="1:7">
      <c r="A38" s="4" t="s">
        <v>53</v>
      </c>
      <c r="D38" s="5" t="n">
        <v>-540135</v>
      </c>
    </row>
    <row r="39" spans="1:7">
      <c r="A39" s="4" t="s">
        <v>54</v>
      </c>
      <c r="D39" s="5" t="n">
        <v>631</v>
      </c>
    </row>
    <row r="40" spans="1:7">
      <c r="A40" s="4" t="s">
        <v>195</v>
      </c>
    </row>
    <row r="41" spans="1:7">
      <c r="A41" s="3" t="s">
        <v>37</v>
      </c>
    </row>
    <row r="42" spans="1:7">
      <c r="A42" s="4" t="s">
        <v>38</v>
      </c>
      <c r="D42" s="5" t="n">
        <v>1872</v>
      </c>
    </row>
    <row r="43" spans="1:7">
      <c r="A43" s="4" t="s">
        <v>39</v>
      </c>
      <c r="D43" s="5" t="n">
        <v>1872</v>
      </c>
    </row>
    <row r="44" spans="1:7">
      <c r="A44" s="4" t="s">
        <v>40</v>
      </c>
      <c r="D44" s="5" t="n">
        <v>1872</v>
      </c>
    </row>
    <row r="45" spans="1:7">
      <c r="A45" s="3" t="s">
        <v>41</v>
      </c>
    </row>
    <row r="46" spans="1:7">
      <c r="A46" s="4" t="s">
        <v>42</v>
      </c>
      <c r="D46" s="5" t="n">
        <v>930</v>
      </c>
    </row>
    <row r="47" spans="1:7">
      <c r="A47" s="4" t="s">
        <v>43</v>
      </c>
      <c r="D47" s="5" t="n">
        <v>-20693</v>
      </c>
    </row>
    <row r="48" spans="1:7">
      <c r="A48" s="4" t="s">
        <v>44</v>
      </c>
      <c r="D48" s="5" t="n">
        <v>-19763</v>
      </c>
    </row>
    <row r="49" spans="1:7">
      <c r="A49" s="4" t="s">
        <v>45</v>
      </c>
      <c r="D49" s="5" t="n">
        <v>-19763</v>
      </c>
    </row>
    <row r="50" spans="1:7">
      <c r="A50" s="3" t="s">
        <v>46</v>
      </c>
    </row>
    <row r="51" spans="1:7">
      <c r="A51" s="4" t="s">
        <v>194</v>
      </c>
      <c r="D51" s="4" t="s">
        <v>65</v>
      </c>
    </row>
    <row r="52" spans="1:7">
      <c r="A52" s="4" t="s">
        <v>192</v>
      </c>
      <c r="D52" s="5" t="n">
        <v>24977</v>
      </c>
    </row>
    <row r="53" spans="1:7">
      <c r="A53" s="4" t="s">
        <v>48</v>
      </c>
      <c r="D53" s="4" t="s">
        <v>65</v>
      </c>
    </row>
    <row r="54" spans="1:7">
      <c r="A54" s="4" t="s">
        <v>49</v>
      </c>
      <c r="D54" s="5" t="n">
        <v>-2763</v>
      </c>
    </row>
    <row r="55" spans="1:7">
      <c r="A55" s="4" t="s">
        <v>50</v>
      </c>
      <c r="D55" s="5" t="n">
        <v>-579</v>
      </c>
    </row>
    <row r="56" spans="1:7">
      <c r="A56" s="4" t="s">
        <v>51</v>
      </c>
      <c r="D56" s="5" t="n">
        <v>21635</v>
      </c>
    </row>
    <row r="57" spans="1:7">
      <c r="A57" s="4" t="s">
        <v>52</v>
      </c>
      <c r="D57" s="4" t="s">
        <v>65</v>
      </c>
    </row>
    <row r="58" spans="1:7">
      <c r="A58" s="4" t="s">
        <v>53</v>
      </c>
      <c r="D58" s="5" t="n">
        <v>21635</v>
      </c>
    </row>
    <row r="59" spans="1:7">
      <c r="A59" s="4" t="s">
        <v>54</v>
      </c>
      <c r="D59" s="5" t="n">
        <v>1872</v>
      </c>
    </row>
    <row r="60" spans="1:7">
      <c r="A60" s="4" t="s">
        <v>196</v>
      </c>
    </row>
    <row r="61" spans="1:7">
      <c r="A61" s="3" t="s">
        <v>37</v>
      </c>
    </row>
    <row r="62" spans="1:7">
      <c r="A62" s="4" t="s">
        <v>38</v>
      </c>
      <c r="D62" s="4" t="s">
        <v>65</v>
      </c>
    </row>
    <row r="63" spans="1:7">
      <c r="A63" s="4" t="s">
        <v>39</v>
      </c>
      <c r="D63" s="4" t="s">
        <v>65</v>
      </c>
    </row>
    <row r="64" spans="1:7">
      <c r="A64" s="4" t="s">
        <v>40</v>
      </c>
      <c r="D64" s="4" t="s">
        <v>65</v>
      </c>
    </row>
    <row r="65" spans="1:7">
      <c r="A65" s="3" t="s">
        <v>41</v>
      </c>
    </row>
    <row r="66" spans="1:7">
      <c r="A66" s="4" t="s">
        <v>42</v>
      </c>
      <c r="D66" s="5" t="n">
        <v>17847</v>
      </c>
    </row>
    <row r="67" spans="1:7">
      <c r="A67" s="4" t="s">
        <v>43</v>
      </c>
      <c r="D67" s="5" t="n">
        <v>-17847</v>
      </c>
    </row>
    <row r="68" spans="1:7">
      <c r="A68" s="4" t="s">
        <v>44</v>
      </c>
      <c r="D68" s="4" t="s">
        <v>65</v>
      </c>
    </row>
    <row r="69" spans="1:7">
      <c r="A69" s="4" t="s">
        <v>45</v>
      </c>
      <c r="D69" s="4" t="s">
        <v>65</v>
      </c>
    </row>
    <row r="70" spans="1:7">
      <c r="A70" s="3" t="s">
        <v>46</v>
      </c>
    </row>
    <row r="71" spans="1:7">
      <c r="A71" s="4" t="s">
        <v>194</v>
      </c>
      <c r="D71" s="4" t="s">
        <v>65</v>
      </c>
    </row>
    <row r="72" spans="1:7">
      <c r="A72" s="4" t="s">
        <v>192</v>
      </c>
      <c r="D72" s="5" t="n">
        <v>-24977</v>
      </c>
    </row>
    <row r="73" spans="1:7">
      <c r="A73" s="4" t="s">
        <v>48</v>
      </c>
      <c r="D73" s="5" t="n">
        <v>11270</v>
      </c>
    </row>
    <row r="74" spans="1:7">
      <c r="A74" s="4" t="s">
        <v>49</v>
      </c>
      <c r="D74" s="5" t="n">
        <v>2377</v>
      </c>
    </row>
    <row r="75" spans="1:7">
      <c r="A75" s="4" t="s">
        <v>50</v>
      </c>
      <c r="D75" s="5" t="n">
        <v>295</v>
      </c>
    </row>
    <row r="76" spans="1:7">
      <c r="A76" s="4" t="s">
        <v>51</v>
      </c>
      <c r="D76" s="5" t="n">
        <v>-11035</v>
      </c>
    </row>
    <row r="77" spans="1:7">
      <c r="A77" s="4" t="s">
        <v>52</v>
      </c>
      <c r="D77" s="5" t="n">
        <v>11035</v>
      </c>
    </row>
    <row r="78" spans="1:7">
      <c r="A78" s="4" t="s">
        <v>53</v>
      </c>
      <c r="D78" s="4" t="s">
        <v>65</v>
      </c>
    </row>
    <row r="79" spans="1:7">
      <c r="A79" s="4" t="s">
        <v>54</v>
      </c>
      <c r="D79" s="4" t="s">
        <v>65</v>
      </c>
    </row>
    <row r="80" spans="1:7">
      <c r="A80" s="4" t="s">
        <v>197</v>
      </c>
    </row>
    <row r="81" spans="1:7">
      <c r="A81" s="3" t="s">
        <v>37</v>
      </c>
    </row>
    <row r="82" spans="1:7">
      <c r="A82" s="4" t="s">
        <v>38</v>
      </c>
      <c r="D82" s="5" t="n">
        <v>2503</v>
      </c>
    </row>
    <row r="83" spans="1:7">
      <c r="A83" s="4" t="s">
        <v>39</v>
      </c>
      <c r="D83" s="5" t="n">
        <v>2503</v>
      </c>
    </row>
    <row r="84" spans="1:7">
      <c r="A84" s="4" t="s">
        <v>40</v>
      </c>
      <c r="D84" s="5" t="n">
        <v>2503</v>
      </c>
    </row>
    <row r="85" spans="1:7">
      <c r="A85" s="3" t="s">
        <v>41</v>
      </c>
    </row>
    <row r="86" spans="1:7">
      <c r="A86" s="4" t="s">
        <v>42</v>
      </c>
      <c r="D86" s="5" t="n">
        <v>18777</v>
      </c>
    </row>
    <row r="87" spans="1:7">
      <c r="A87" s="4" t="s">
        <v>43</v>
      </c>
      <c r="D87" s="5" t="n">
        <v>502226</v>
      </c>
    </row>
    <row r="88" spans="1:7">
      <c r="A88" s="4" t="s">
        <v>44</v>
      </c>
      <c r="D88" s="5" t="n">
        <v>521003</v>
      </c>
    </row>
    <row r="89" spans="1:7">
      <c r="A89" s="4" t="s">
        <v>45</v>
      </c>
      <c r="D89" s="5" t="n">
        <v>521003</v>
      </c>
    </row>
    <row r="90" spans="1:7">
      <c r="A90" s="3" t="s">
        <v>46</v>
      </c>
    </row>
    <row r="91" spans="1:7">
      <c r="A91" s="4" t="s">
        <v>194</v>
      </c>
      <c r="D91" s="4" t="s">
        <v>65</v>
      </c>
    </row>
    <row r="92" spans="1:7">
      <c r="A92" s="4" t="s">
        <v>192</v>
      </c>
      <c r="D92" s="5" t="n">
        <v>75000</v>
      </c>
    </row>
    <row r="93" spans="1:7">
      <c r="A93" s="4" t="s">
        <v>48</v>
      </c>
      <c r="D93" s="5" t="n">
        <v>47386</v>
      </c>
    </row>
    <row r="94" spans="1:7">
      <c r="A94" s="4" t="s">
        <v>49</v>
      </c>
      <c r="D94" s="5" t="n">
        <v>-651637</v>
      </c>
    </row>
    <row r="95" spans="1:7">
      <c r="A95" s="4" t="s">
        <v>50</v>
      </c>
      <c r="D95" s="5" t="n">
        <v>-284</v>
      </c>
    </row>
    <row r="96" spans="1:7">
      <c r="A96" s="4" t="s">
        <v>51</v>
      </c>
      <c r="D96" s="5" t="n">
        <v>-529535</v>
      </c>
    </row>
    <row r="97" spans="1:7">
      <c r="A97" s="4" t="s">
        <v>52</v>
      </c>
      <c r="D97" s="5" t="n">
        <v>11035</v>
      </c>
    </row>
    <row r="98" spans="1:7">
      <c r="A98" s="4" t="s">
        <v>53</v>
      </c>
      <c r="D98" s="5" t="n">
        <v>-518500</v>
      </c>
    </row>
    <row r="99" spans="1:7">
      <c r="A99" s="4" t="s">
        <v>54</v>
      </c>
      <c r="D99" s="6" t="n">
        <v>25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3</v>
      </c>
    </row>
    <row r="2" spans="1:3">
      <c r="A2" s="3" t="s">
        <v>56</v>
      </c>
    </row>
    <row r="3" spans="1:3">
      <c r="A3" s="4" t="s">
        <v>57</v>
      </c>
      <c r="B3" s="7" t="n">
        <v>0.001</v>
      </c>
      <c r="C3" s="7" t="n">
        <v>0.001</v>
      </c>
    </row>
    <row r="4" spans="1:3">
      <c r="A4" s="4" t="s">
        <v>58</v>
      </c>
      <c r="B4" s="5" t="n">
        <v>1000000000</v>
      </c>
      <c r="C4" s="5" t="n">
        <v>1000000000</v>
      </c>
    </row>
    <row r="5" spans="1:3">
      <c r="A5" s="4" t="s">
        <v>59</v>
      </c>
      <c r="B5" s="5" t="n">
        <v>86264000</v>
      </c>
      <c r="C5" s="5" t="n">
        <v>75000000</v>
      </c>
    </row>
    <row r="6" spans="1:3">
      <c r="A6" s="4" t="s">
        <v>60</v>
      </c>
      <c r="B6" s="5" t="n">
        <v>86264000</v>
      </c>
      <c r="C6" s="5" t="n">
        <v>7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34</v>
      </c>
      <c r="D2" s="2" t="s">
        <v>2</v>
      </c>
      <c r="E2" s="2" t="s">
        <v>34</v>
      </c>
    </row>
    <row r="3" spans="1:5">
      <c r="A3" s="3" t="s">
        <v>63</v>
      </c>
    </row>
    <row r="4" spans="1:5">
      <c r="A4" s="4" t="s">
        <v>64</v>
      </c>
      <c r="B4" s="4" t="s">
        <v>65</v>
      </c>
      <c r="C4" s="4" t="s">
        <v>65</v>
      </c>
      <c r="D4" s="4" t="s">
        <v>65</v>
      </c>
      <c r="E4" s="4" t="s">
        <v>65</v>
      </c>
    </row>
    <row r="5" spans="1:5">
      <c r="A5" s="3" t="s">
        <v>66</v>
      </c>
    </row>
    <row r="6" spans="1:5">
      <c r="A6" s="4" t="s">
        <v>67</v>
      </c>
      <c r="B6" s="5" t="n">
        <v>44014</v>
      </c>
      <c r="C6" s="5" t="n">
        <v>64302</v>
      </c>
      <c r="D6" s="5" t="n">
        <v>88824</v>
      </c>
      <c r="E6" s="5" t="n">
        <v>149948</v>
      </c>
    </row>
    <row r="7" spans="1:5">
      <c r="A7" s="4" t="s">
        <v>68</v>
      </c>
      <c r="B7" s="5" t="n">
        <v>44014</v>
      </c>
      <c r="C7" s="5" t="n">
        <v>64302</v>
      </c>
      <c r="D7" s="5" t="n">
        <v>88824</v>
      </c>
      <c r="E7" s="5" t="n">
        <v>149948</v>
      </c>
    </row>
    <row r="8" spans="1:5">
      <c r="A8" s="4" t="s">
        <v>69</v>
      </c>
      <c r="B8" s="5" t="n">
        <v>-44014</v>
      </c>
      <c r="C8" s="5" t="n">
        <v>-64302</v>
      </c>
      <c r="D8" s="5" t="n">
        <v>-88824</v>
      </c>
      <c r="E8" s="5" t="n">
        <v>-149948</v>
      </c>
    </row>
    <row r="9" spans="1:5">
      <c r="A9" s="4" t="s">
        <v>70</v>
      </c>
      <c r="B9" s="5" t="n">
        <v>-44014</v>
      </c>
      <c r="C9" s="5" t="n">
        <v>-64302</v>
      </c>
      <c r="D9" s="5" t="n">
        <v>-88824</v>
      </c>
      <c r="E9" s="5" t="n">
        <v>-149948</v>
      </c>
    </row>
    <row r="10" spans="1:5">
      <c r="A10" s="4" t="s">
        <v>71</v>
      </c>
      <c r="B10" s="4" t="s">
        <v>65</v>
      </c>
      <c r="C10" s="4" t="s">
        <v>65</v>
      </c>
      <c r="D10" s="4" t="s">
        <v>65</v>
      </c>
      <c r="E10" s="4" t="s">
        <v>65</v>
      </c>
    </row>
    <row r="11" spans="1:5">
      <c r="A11" s="4" t="s">
        <v>72</v>
      </c>
      <c r="B11" s="5" t="n">
        <v>-44014</v>
      </c>
      <c r="C11" s="5" t="n">
        <v>-64302</v>
      </c>
      <c r="D11" s="5" t="n">
        <v>-88824</v>
      </c>
      <c r="E11" s="5" t="n">
        <v>-149948</v>
      </c>
    </row>
    <row r="12" spans="1:5">
      <c r="A12" s="4" t="s">
        <v>73</v>
      </c>
      <c r="B12" s="5" t="n">
        <v>-131</v>
      </c>
      <c r="C12" s="4" t="s">
        <v>65</v>
      </c>
      <c r="D12" s="5" t="n">
        <v>-482</v>
      </c>
      <c r="E12" s="4" t="s">
        <v>65</v>
      </c>
    </row>
    <row r="13" spans="1:5">
      <c r="A13" s="4" t="s">
        <v>74</v>
      </c>
      <c r="B13" s="5" t="n">
        <v>-43883</v>
      </c>
      <c r="C13" s="5" t="n">
        <v>-64302</v>
      </c>
      <c r="D13" s="5" t="n">
        <v>-88342</v>
      </c>
      <c r="E13" s="5" t="n">
        <v>-149948</v>
      </c>
    </row>
    <row r="14" spans="1:5">
      <c r="A14" s="3" t="s">
        <v>75</v>
      </c>
    </row>
    <row r="15" spans="1:5">
      <c r="A15" s="4" t="s">
        <v>76</v>
      </c>
      <c r="B15" s="5" t="n">
        <v>589</v>
      </c>
      <c r="C15" s="4" t="s">
        <v>65</v>
      </c>
      <c r="D15" s="5" t="n">
        <v>205</v>
      </c>
      <c r="E15" s="4" t="s">
        <v>65</v>
      </c>
    </row>
    <row r="16" spans="1:5">
      <c r="A16" s="4" t="s">
        <v>77</v>
      </c>
      <c r="B16" s="5" t="n">
        <v>-43425</v>
      </c>
      <c r="C16" s="5" t="n">
        <v>-64302</v>
      </c>
      <c r="D16" s="5" t="n">
        <v>-88619</v>
      </c>
      <c r="E16" s="5" t="n">
        <v>-149948</v>
      </c>
    </row>
    <row r="17" spans="1:5">
      <c r="A17" s="4" t="s">
        <v>78</v>
      </c>
      <c r="B17" s="5" t="n">
        <v>169</v>
      </c>
      <c r="C17" s="4" t="s">
        <v>65</v>
      </c>
      <c r="D17" s="5" t="n">
        <v>-378</v>
      </c>
      <c r="E17" s="4" t="s">
        <v>65</v>
      </c>
    </row>
    <row r="18" spans="1:5">
      <c r="A18" s="4" t="s">
        <v>79</v>
      </c>
      <c r="B18" s="6" t="n">
        <v>-43594</v>
      </c>
      <c r="C18" s="6" t="n">
        <v>-64302</v>
      </c>
      <c r="D18" s="6" t="n">
        <v>-88241</v>
      </c>
      <c r="E18" s="6" t="n">
        <v>-149948</v>
      </c>
    </row>
    <row r="19" spans="1:5">
      <c r="A19" s="4" t="s">
        <v>80</v>
      </c>
      <c r="B19" s="6" t="n">
        <v>0</v>
      </c>
      <c r="C19" s="6" t="n">
        <v>0</v>
      </c>
      <c r="D19" s="6" t="n">
        <v>0</v>
      </c>
      <c r="E19" s="6" t="n">
        <v>0</v>
      </c>
    </row>
    <row r="20" spans="1:5">
      <c r="A20" s="4" t="s">
        <v>81</v>
      </c>
      <c r="B20" s="5" t="n">
        <v>82384678</v>
      </c>
      <c r="C20" s="5" t="n">
        <v>75000000</v>
      </c>
      <c r="D20" s="5" t="n">
        <v>78672064</v>
      </c>
      <c r="E20" s="5" t="n">
        <v>7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24"/>
    <col customWidth="1" max="7" min="7" width="11"/>
  </cols>
  <sheetData>
    <row r="1" spans="1:7">
      <c r="A1" s="1" t="s">
        <v>82</v>
      </c>
      <c r="B1" s="2" t="s">
        <v>83</v>
      </c>
      <c r="C1" s="2" t="s">
        <v>84</v>
      </c>
      <c r="D1" s="2" t="s">
        <v>49</v>
      </c>
      <c r="E1" s="2" t="s">
        <v>85</v>
      </c>
      <c r="F1" s="2" t="s">
        <v>86</v>
      </c>
      <c r="G1" s="2" t="s">
        <v>87</v>
      </c>
    </row>
    <row r="2" spans="1:7">
      <c r="A2" s="4" t="s">
        <v>88</v>
      </c>
      <c r="B2" s="5" t="n">
        <v>75000000</v>
      </c>
    </row>
    <row r="3" spans="1:7">
      <c r="A3" s="4" t="s">
        <v>89</v>
      </c>
      <c r="B3" s="6" t="n">
        <v>75000</v>
      </c>
      <c r="C3" s="6" t="n">
        <v>36116</v>
      </c>
      <c r="D3" s="6" t="n">
        <v>-413035</v>
      </c>
      <c r="E3" s="4" t="s">
        <v>65</v>
      </c>
      <c r="F3" s="4" t="s">
        <v>65</v>
      </c>
      <c r="G3" s="6" t="n">
        <v>-301919</v>
      </c>
    </row>
    <row r="4" spans="1:7">
      <c r="A4" s="4" t="s">
        <v>72</v>
      </c>
      <c r="B4" s="4" t="s">
        <v>65</v>
      </c>
      <c r="C4" s="4" t="s">
        <v>65</v>
      </c>
      <c r="D4" s="5" t="n">
        <v>-85646</v>
      </c>
      <c r="E4" s="4" t="s">
        <v>65</v>
      </c>
      <c r="F4" s="4" t="s">
        <v>65</v>
      </c>
      <c r="G4" s="5" t="n">
        <v>-85646</v>
      </c>
    </row>
    <row r="5" spans="1:7">
      <c r="A5" s="4" t="s">
        <v>90</v>
      </c>
      <c r="B5" s="5" t="n">
        <v>75000000</v>
      </c>
    </row>
    <row r="6" spans="1:7">
      <c r="A6" s="4" t="s">
        <v>91</v>
      </c>
      <c r="B6" s="6" t="n">
        <v>75000</v>
      </c>
      <c r="C6" s="5" t="n">
        <v>36116</v>
      </c>
      <c r="D6" s="5" t="n">
        <v>-498681</v>
      </c>
      <c r="E6" s="4" t="s">
        <v>65</v>
      </c>
      <c r="F6" s="4" t="s">
        <v>65</v>
      </c>
      <c r="G6" s="5" t="n">
        <v>-387565</v>
      </c>
    </row>
    <row r="7" spans="1:7">
      <c r="A7" s="4" t="s">
        <v>88</v>
      </c>
      <c r="B7" s="5" t="n">
        <v>75000000</v>
      </c>
    </row>
    <row r="8" spans="1:7">
      <c r="A8" s="4" t="s">
        <v>89</v>
      </c>
      <c r="B8" s="6" t="n">
        <v>75000</v>
      </c>
      <c r="C8" s="5" t="n">
        <v>36116</v>
      </c>
      <c r="D8" s="5" t="n">
        <v>-413035</v>
      </c>
      <c r="E8" s="4" t="s">
        <v>65</v>
      </c>
      <c r="F8" s="4" t="s">
        <v>65</v>
      </c>
      <c r="G8" s="5" t="n">
        <v>-301919</v>
      </c>
    </row>
    <row r="9" spans="1:7">
      <c r="A9" s="4" t="s">
        <v>72</v>
      </c>
      <c r="G9" s="5" t="n">
        <v>-149948</v>
      </c>
    </row>
    <row r="10" spans="1:7">
      <c r="A10" s="4" t="s">
        <v>92</v>
      </c>
      <c r="B10" s="5" t="n">
        <v>75000000</v>
      </c>
    </row>
    <row r="11" spans="1:7">
      <c r="A11" s="4" t="s">
        <v>93</v>
      </c>
      <c r="B11" s="6" t="n">
        <v>75000</v>
      </c>
      <c r="C11" s="5" t="n">
        <v>36116</v>
      </c>
      <c r="D11" s="5" t="n">
        <v>-562983</v>
      </c>
      <c r="E11" s="4" t="s">
        <v>65</v>
      </c>
      <c r="F11" s="4" t="s">
        <v>65</v>
      </c>
      <c r="G11" s="5" t="n">
        <v>-451867</v>
      </c>
    </row>
    <row r="12" spans="1:7">
      <c r="A12" s="4" t="s">
        <v>94</v>
      </c>
      <c r="B12" s="5" t="n">
        <v>75000000</v>
      </c>
    </row>
    <row r="13" spans="1:7">
      <c r="A13" s="4" t="s">
        <v>95</v>
      </c>
      <c r="B13" s="6" t="n">
        <v>75000</v>
      </c>
      <c r="C13" s="5" t="n">
        <v>36116</v>
      </c>
      <c r="D13" s="5" t="n">
        <v>-498681</v>
      </c>
      <c r="E13" s="4" t="s">
        <v>65</v>
      </c>
      <c r="F13" s="4" t="s">
        <v>65</v>
      </c>
      <c r="G13" s="5" t="n">
        <v>-387565</v>
      </c>
    </row>
    <row r="14" spans="1:7">
      <c r="A14" s="4" t="s">
        <v>72</v>
      </c>
      <c r="B14" s="4" t="s">
        <v>65</v>
      </c>
      <c r="C14" s="4" t="s">
        <v>65</v>
      </c>
      <c r="D14" s="5" t="n">
        <v>-64302</v>
      </c>
      <c r="E14" s="4" t="s">
        <v>65</v>
      </c>
      <c r="F14" s="4" t="s">
        <v>65</v>
      </c>
      <c r="G14" s="5" t="n">
        <v>-64302</v>
      </c>
    </row>
    <row r="15" spans="1:7">
      <c r="A15" s="4" t="s">
        <v>92</v>
      </c>
      <c r="B15" s="5" t="n">
        <v>75000000</v>
      </c>
    </row>
    <row r="16" spans="1:7">
      <c r="A16" s="4" t="s">
        <v>93</v>
      </c>
      <c r="B16" s="6" t="n">
        <v>75000</v>
      </c>
      <c r="C16" s="5" t="n">
        <v>36116</v>
      </c>
      <c r="D16" s="5" t="n">
        <v>-562983</v>
      </c>
      <c r="E16" s="4" t="s">
        <v>65</v>
      </c>
      <c r="F16" s="4" t="s">
        <v>65</v>
      </c>
      <c r="G16" s="5" t="n">
        <v>-451867</v>
      </c>
    </row>
    <row r="17" spans="1:7">
      <c r="A17" s="4" t="s">
        <v>96</v>
      </c>
      <c r="B17" s="5" t="n">
        <v>75000000</v>
      </c>
    </row>
    <row r="18" spans="1:7">
      <c r="A18" s="4" t="s">
        <v>97</v>
      </c>
      <c r="B18" s="6" t="n">
        <v>75000</v>
      </c>
      <c r="C18" s="5" t="n">
        <v>47386</v>
      </c>
      <c r="D18" s="5" t="n">
        <v>-651637</v>
      </c>
      <c r="E18" s="5" t="n">
        <v>-284</v>
      </c>
      <c r="F18" s="5" t="n">
        <v>11035</v>
      </c>
      <c r="G18" s="5" t="n">
        <v>-518500</v>
      </c>
    </row>
    <row r="19" spans="1:7">
      <c r="A19" s="4" t="s">
        <v>76</v>
      </c>
      <c r="B19" s="4" t="s">
        <v>65</v>
      </c>
      <c r="C19" s="4" t="s">
        <v>65</v>
      </c>
      <c r="D19" s="4" t="s">
        <v>65</v>
      </c>
      <c r="E19" s="5" t="n">
        <v>-188</v>
      </c>
      <c r="F19" s="5" t="n">
        <v>-196</v>
      </c>
      <c r="G19" s="5" t="n">
        <v>-384</v>
      </c>
    </row>
    <row r="20" spans="1:7">
      <c r="A20" s="4" t="s">
        <v>72</v>
      </c>
      <c r="B20" s="4" t="s">
        <v>65</v>
      </c>
      <c r="C20" s="4" t="s">
        <v>65</v>
      </c>
      <c r="D20" s="5" t="n">
        <v>-44459</v>
      </c>
      <c r="E20" s="4" t="s">
        <v>65</v>
      </c>
      <c r="F20" s="5" t="n">
        <v>-351</v>
      </c>
      <c r="G20" s="5" t="n">
        <v>-44810</v>
      </c>
    </row>
    <row r="21" spans="1:7">
      <c r="A21" s="4" t="s">
        <v>98</v>
      </c>
      <c r="B21" s="5" t="n">
        <v>75000000</v>
      </c>
    </row>
    <row r="22" spans="1:7">
      <c r="A22" s="4" t="s">
        <v>99</v>
      </c>
      <c r="B22" s="6" t="n">
        <v>75000</v>
      </c>
      <c r="C22" s="5" t="n">
        <v>47386</v>
      </c>
      <c r="D22" s="5" t="n">
        <v>-696096</v>
      </c>
      <c r="E22" s="5" t="n">
        <v>-472</v>
      </c>
      <c r="F22" s="5" t="n">
        <v>10488</v>
      </c>
      <c r="G22" s="5" t="n">
        <v>-563694</v>
      </c>
    </row>
    <row r="23" spans="1:7">
      <c r="A23" s="4" t="s">
        <v>96</v>
      </c>
      <c r="B23" s="5" t="n">
        <v>75000000</v>
      </c>
    </row>
    <row r="24" spans="1:7">
      <c r="A24" s="4" t="s">
        <v>97</v>
      </c>
      <c r="B24" s="6" t="n">
        <v>75000</v>
      </c>
      <c r="C24" s="5" t="n">
        <v>47386</v>
      </c>
      <c r="D24" s="5" t="n">
        <v>-651637</v>
      </c>
      <c r="E24" s="5" t="n">
        <v>-284</v>
      </c>
      <c r="F24" s="5" t="n">
        <v>11035</v>
      </c>
      <c r="G24" s="5" t="n">
        <v>-518500</v>
      </c>
    </row>
    <row r="25" spans="1:7">
      <c r="A25" s="4" t="s">
        <v>72</v>
      </c>
      <c r="G25" s="5" t="n">
        <v>-88824</v>
      </c>
    </row>
    <row r="26" spans="1:7">
      <c r="A26" s="4" t="s">
        <v>100</v>
      </c>
      <c r="B26" s="5" t="n">
        <v>86264000</v>
      </c>
    </row>
    <row r="27" spans="1:7">
      <c r="A27" s="4" t="s">
        <v>101</v>
      </c>
      <c r="B27" s="6" t="n">
        <v>86264</v>
      </c>
      <c r="C27" s="5" t="n">
        <v>36122</v>
      </c>
      <c r="D27" s="5" t="n">
        <v>-739979</v>
      </c>
      <c r="E27" s="5" t="n">
        <v>-183</v>
      </c>
      <c r="F27" s="5" t="n">
        <v>10657</v>
      </c>
      <c r="G27" s="5" t="n">
        <v>-607119</v>
      </c>
    </row>
    <row r="28" spans="1:7">
      <c r="A28" s="4" t="s">
        <v>102</v>
      </c>
      <c r="B28" s="5" t="n">
        <v>75000000</v>
      </c>
    </row>
    <row r="29" spans="1:7">
      <c r="A29" s="4" t="s">
        <v>103</v>
      </c>
      <c r="B29" s="6" t="n">
        <v>75000</v>
      </c>
      <c r="C29" s="5" t="n">
        <v>47386</v>
      </c>
      <c r="D29" s="5" t="n">
        <v>-696096</v>
      </c>
      <c r="E29" s="5" t="n">
        <v>-472</v>
      </c>
      <c r="F29" s="5" t="n">
        <v>10488</v>
      </c>
      <c r="G29" s="5" t="n">
        <v>-563694</v>
      </c>
    </row>
    <row r="30" spans="1:7">
      <c r="A30" s="4" t="s">
        <v>104</v>
      </c>
      <c r="B30" s="5" t="n">
        <v>11264000</v>
      </c>
    </row>
    <row r="31" spans="1:7">
      <c r="A31" s="4" t="s">
        <v>105</v>
      </c>
      <c r="B31" s="6" t="n">
        <v>11264</v>
      </c>
      <c r="C31" s="5" t="n">
        <v>-11264</v>
      </c>
      <c r="D31" s="4" t="s">
        <v>65</v>
      </c>
      <c r="E31" s="4" t="s">
        <v>65</v>
      </c>
      <c r="F31" s="4" t="s">
        <v>65</v>
      </c>
      <c r="G31" s="4" t="s">
        <v>65</v>
      </c>
    </row>
    <row r="32" spans="1:7">
      <c r="A32" s="4" t="s">
        <v>76</v>
      </c>
      <c r="B32" s="4" t="s">
        <v>65</v>
      </c>
      <c r="C32" s="4" t="s">
        <v>65</v>
      </c>
      <c r="D32" s="4" t="s">
        <v>65</v>
      </c>
      <c r="E32" s="5" t="n">
        <v>289</v>
      </c>
      <c r="F32" s="5" t="n">
        <v>300</v>
      </c>
      <c r="G32" s="5" t="n">
        <v>589</v>
      </c>
    </row>
    <row r="33" spans="1:7">
      <c r="A33" s="4" t="s">
        <v>72</v>
      </c>
      <c r="B33" s="4" t="s">
        <v>65</v>
      </c>
      <c r="C33" s="4" t="s">
        <v>65</v>
      </c>
      <c r="D33" s="5" t="n">
        <v>-43883</v>
      </c>
      <c r="E33" s="4" t="s">
        <v>65</v>
      </c>
      <c r="F33" s="5" t="n">
        <v>-131</v>
      </c>
      <c r="G33" s="5" t="n">
        <v>-44014</v>
      </c>
    </row>
    <row r="34" spans="1:7">
      <c r="A34" s="4" t="s">
        <v>100</v>
      </c>
      <c r="B34" s="5" t="n">
        <v>86264000</v>
      </c>
    </row>
    <row r="35" spans="1:7">
      <c r="A35" s="4" t="s">
        <v>101</v>
      </c>
      <c r="B35" s="6" t="n">
        <v>86264</v>
      </c>
      <c r="C35" s="6" t="n">
        <v>36122</v>
      </c>
      <c r="D35" s="6" t="n">
        <v>-739979</v>
      </c>
      <c r="E35" s="6" t="n">
        <v>-183</v>
      </c>
      <c r="F35" s="6" t="n">
        <v>10657</v>
      </c>
      <c r="G35" s="6" t="n">
        <v>-6071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06</v>
      </c>
      <c r="B1" s="2" t="s">
        <v>1</v>
      </c>
    </row>
    <row r="2" spans="1:3">
      <c r="B2" s="2" t="s">
        <v>2</v>
      </c>
      <c r="C2" s="2" t="s">
        <v>34</v>
      </c>
    </row>
    <row r="3" spans="1:3">
      <c r="A3" s="3" t="s">
        <v>107</v>
      </c>
    </row>
    <row r="4" spans="1:3">
      <c r="A4" s="4" t="s">
        <v>108</v>
      </c>
      <c r="B4" s="6" t="n">
        <v>-88342</v>
      </c>
      <c r="C4" s="6" t="n">
        <v>-149948</v>
      </c>
    </row>
    <row r="5" spans="1:3">
      <c r="A5" s="3" t="s">
        <v>109</v>
      </c>
    </row>
    <row r="6" spans="1:3">
      <c r="A6" s="4" t="s">
        <v>110</v>
      </c>
      <c r="B6" s="4" t="s">
        <v>65</v>
      </c>
      <c r="C6" s="5" t="n">
        <v>10000</v>
      </c>
    </row>
    <row r="7" spans="1:3">
      <c r="A7" s="4" t="s">
        <v>43</v>
      </c>
      <c r="B7" s="5" t="n">
        <v>95771</v>
      </c>
      <c r="C7" s="5" t="n">
        <v>140720</v>
      </c>
    </row>
    <row r="8" spans="1:3">
      <c r="A8" s="4" t="s">
        <v>42</v>
      </c>
      <c r="B8" s="5" t="n">
        <v>-6984</v>
      </c>
      <c r="C8" s="5" t="n">
        <v>14300</v>
      </c>
    </row>
    <row r="9" spans="1:3">
      <c r="A9" s="4" t="s">
        <v>111</v>
      </c>
      <c r="B9" s="5" t="n">
        <v>-37</v>
      </c>
      <c r="C9" s="5" t="n">
        <v>15072</v>
      </c>
    </row>
    <row r="10" spans="1:3">
      <c r="A10" s="3" t="s">
        <v>112</v>
      </c>
    </row>
    <row r="11" spans="1:3">
      <c r="A11" s="4" t="s">
        <v>113</v>
      </c>
      <c r="B11" s="4" t="s">
        <v>65</v>
      </c>
      <c r="C11" s="5" t="n">
        <v>-13785</v>
      </c>
    </row>
    <row r="12" spans="1:3">
      <c r="A12" s="4" t="s">
        <v>114</v>
      </c>
      <c r="B12" s="4" t="s">
        <v>65</v>
      </c>
      <c r="C12" s="5" t="n">
        <v>-13785</v>
      </c>
    </row>
    <row r="13" spans="1:3">
      <c r="A13" s="4" t="s">
        <v>115</v>
      </c>
      <c r="B13" s="5" t="n">
        <v>205</v>
      </c>
      <c r="C13" s="4" t="s">
        <v>65</v>
      </c>
    </row>
    <row r="14" spans="1:3">
      <c r="A14" s="4" t="s">
        <v>116</v>
      </c>
      <c r="B14" s="5" t="n">
        <v>168</v>
      </c>
      <c r="C14" s="5" t="n">
        <v>1287</v>
      </c>
    </row>
    <row r="15" spans="1:3">
      <c r="A15" s="4" t="s">
        <v>117</v>
      </c>
      <c r="B15" s="5" t="n">
        <v>2503</v>
      </c>
      <c r="C15" s="5" t="n">
        <v>70115</v>
      </c>
    </row>
    <row r="16" spans="1:3">
      <c r="A16" s="4" t="s">
        <v>118</v>
      </c>
      <c r="B16" s="5" t="n">
        <v>2671</v>
      </c>
      <c r="C16" s="5" t="n">
        <v>71402</v>
      </c>
    </row>
    <row r="17" spans="1:3">
      <c r="A17" s="3" t="s">
        <v>119</v>
      </c>
    </row>
    <row r="18" spans="1:3">
      <c r="A18" s="4" t="s">
        <v>120</v>
      </c>
      <c r="B18" s="4" t="s">
        <v>65</v>
      </c>
      <c r="C18" s="4" t="s">
        <v>65</v>
      </c>
    </row>
    <row r="19" spans="1:3">
      <c r="A19" s="4" t="s">
        <v>121</v>
      </c>
      <c r="B19" s="4" t="s">
        <v>65</v>
      </c>
      <c r="C19" s="4" t="s">
        <v>65</v>
      </c>
    </row>
    <row r="20" spans="1:3">
      <c r="A20" s="3" t="s">
        <v>122</v>
      </c>
    </row>
    <row r="21" spans="1:3">
      <c r="A21" s="4" t="s">
        <v>123</v>
      </c>
      <c r="B21" s="6" t="n">
        <v>11264</v>
      </c>
      <c r="C21" s="4" t="s">
        <v>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3" t="s">
        <v>125</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3T14:05:30Z</dcterms:created>
  <dcterms:modified xmlns:dcterms="http://purl.org/dc/terms/" xmlns:xsi="http://www.w3.org/2001/XMLSchema-instance" xsi:type="dcterms:W3CDTF">2019-04-23T14:05:30Z</dcterms:modified>
</cp:coreProperties>
</file>